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1">
  <si>
    <t>Sep. 18, 2015</t>
  </si>
  <si>
    <t>Principal Funds, Inc. Supplement dated September 18, 2015 to the Statutory Prospectus dated December 31, 2014 (as supplemented on January 9, 2015, February 2, 2015, March 13, 2015, June 12, 2015 and August 24, 2015) This supplement updates information contained in the Statutory Prospectus. Please retain this supplement for future reference.</t>
  </si>
  <si>
    <t>Global Multi-Strategy Fund [Member]</t>
  </si>
  <si>
    <t>GLOBAL MULTI-STRATEGY FUND</t>
  </si>
  <si>
    <t>In the Principal Investment Strategies section, replace the Global Macro paragraph with the following: Global Macro. Global macro strategies seek to profit from movement in the prices of securities that are highly sensitive to macroeconomic conditions, across a broad spectrum of assets. This strategy provides long and short exposure to developed country equities, currencies, bonds, and interest rates. The Fund may invest in money market funds to support its derivative positions in such investments.</t>
  </si>
  <si>
    <t>In the Principal Risks section, add the following to the alphabetical list of principal risks for the fund: Investment Company Securities Risk. Fund shareholders bear indirectly their proportionate share of the expenses of other investment companies in which the fund invests. U.S. Government Securities Risk. Yields available from U.S. government securities are generally lower than yields from many other fixed-income securities. U.S. Government Sponsored Securities Risk. Securities issued by U.S. government-sponsored or -chartered enterprises such as the Federal Home Loan Mortgage Corporation, the Federal National Mortgage Association, and the Federal Home Loan Banks are not issued or guaranteed by the U.S. Treasury.</t>
  </si>
  <si>
    <t>Label</t>
  </si>
  <si>
    <t>Element</t>
  </si>
  <si>
    <t>Value</t>
  </si>
  <si>
    <t>Prospectus:</t>
  </si>
  <si>
    <t>rr_ProspectusTable</t>
  </si>
  <si>
    <t>Document Type</t>
  </si>
  <si>
    <t>dei_DocumentType</t>
  </si>
  <si>
    <t>Other</t>
  </si>
  <si>
    <t>Document Period End Date</t>
  </si>
  <si>
    <t>dei_DocumentPeriodEndDate</t>
  </si>
  <si>
    <t>Aug. 31,
		2014</t>
  </si>
  <si>
    <t>Registrant Name</t>
  </si>
  <si>
    <t>dei_EntityRegistrantName</t>
  </si>
  <si>
    <t>PRINCIPAL FUNDS INC</t>
  </si>
  <si>
    <t>Central Index Key</t>
  </si>
  <si>
    <t>dei_EntityCentralIndexKey</t>
  </si>
  <si>
    <t>Amendment Flag</t>
  </si>
  <si>
    <t>dei_AmendmentFlag</t>
  </si>
  <si>
    <t>false</t>
  </si>
  <si>
    <t>Document Creation Date</t>
  </si>
  <si>
    <t>dei_DocumentCreationDate</t>
  </si>
  <si>
    <t>Sep. 18,
		2015</t>
  </si>
  <si>
    <t>Document Effective Date</t>
  </si>
  <si>
    <t>dei_DocumentEffectiveDate</t>
  </si>
  <si>
    <t>Prospectus Date</t>
  </si>
  <si>
    <t>rr_ProspectusDate</t>
  </si>
  <si>
    <t>Dec. 31,
		2014</t>
  </si>
  <si>
    <t>Supplement [Text Block]</t>
  </si>
  <si>
    <t>ck0000898745_SupplementTextBlock</t>
  </si>
  <si>
    <t>Risk/Return [Heading]</t>
  </si>
  <si>
    <t>rr_RiskReturnHeading</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row r="5" spans="1:1">
      <c s="2" r="A5" t="s">
        <v>4</v>
      </c>
    </row>
    <row r="6" spans="1:1">
      <c s="2" r="A6"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33"/>
    <col customWidth="1" max="3" min="3" width="80"/>
  </cols>
  <sheetData>
    <row r="1" spans="1:3">
      <c s="3" r="A1" t="s">
        <v>6</v>
      </c>
      <c s="3" r="B1" t="s">
        <v>7</v>
      </c>
      <c s="1" r="C1" t="s">
        <v>8</v>
      </c>
    </row>
    <row r="2" spans="1:3">
      <c s="4" r="A2" t="s">
        <v>9</v>
      </c>
      <c s="2" r="B2" t="s">
        <v>10</v>
      </c>
    </row>
    <row r="3" spans="1:3">
      <c s="2" r="A3" t="s">
        <v>11</v>
      </c>
      <c s="2" r="B3" t="s">
        <v>12</v>
      </c>
      <c s="2" r="C3" t="s">
        <v>13</v>
      </c>
    </row>
    <row r="4" spans="1:3">
      <c s="2" r="A4" t="s">
        <v>14</v>
      </c>
      <c s="2" r="B4" t="s">
        <v>15</v>
      </c>
      <c s="2" r="C4" t="s">
        <v>16</v>
      </c>
    </row>
    <row r="5" spans="1:3">
      <c s="2" r="A5" t="s">
        <v>17</v>
      </c>
      <c s="2" r="B5" t="s">
        <v>18</v>
      </c>
      <c s="2" r="C5" t="s">
        <v>19</v>
      </c>
    </row>
    <row r="6" spans="1:3">
      <c s="2" r="A6" t="s">
        <v>20</v>
      </c>
      <c s="2" r="B6" t="s">
        <v>21</v>
      </c>
      <c s="5" r="C6" t="n">
        <v>898745</v>
      </c>
    </row>
    <row r="7" spans="1:3">
      <c s="2" r="A7" t="s">
        <v>22</v>
      </c>
      <c s="2" r="B7" t="s">
        <v>23</v>
      </c>
      <c s="2" r="C7" t="s">
        <v>24</v>
      </c>
    </row>
    <row r="8" spans="1:3">
      <c s="2" r="A8" t="s">
        <v>25</v>
      </c>
      <c s="2" r="B8" t="s">
        <v>26</v>
      </c>
      <c s="2" r="C8" t="s">
        <v>27</v>
      </c>
    </row>
    <row r="9" spans="1:3">
      <c s="2" r="A9" t="s">
        <v>28</v>
      </c>
      <c s="2" r="B9" t="s">
        <v>29</v>
      </c>
      <c s="2" r="C9" t="s">
        <v>27</v>
      </c>
    </row>
    <row r="10" spans="1:3">
      <c s="2" r="A10" t="s">
        <v>30</v>
      </c>
      <c s="2" r="B10" t="s">
        <v>31</v>
      </c>
      <c s="2" r="C10" t="s">
        <v>32</v>
      </c>
    </row>
    <row r="11" spans="1:3">
      <c s="2" r="A11" t="s">
        <v>33</v>
      </c>
      <c s="2" r="B11" t="s">
        <v>34</v>
      </c>
      <c s="2" r="C11" t="s">
        <v>1</v>
      </c>
    </row>
    <row r="12" spans="1:3">
      <c s="2" r="A12" t="s">
        <v>2</v>
      </c>
    </row>
    <row r="13" spans="1:3">
      <c s="4" r="A13" t="s">
        <v>9</v>
      </c>
      <c s="2" r="B13" t="s">
        <v>10</v>
      </c>
    </row>
    <row r="14" spans="1:3">
      <c s="2" r="A14" t="s">
        <v>35</v>
      </c>
      <c s="2" r="B14" t="s">
        <v>36</v>
      </c>
      <c s="2" r="C14" t="s">
        <v>3</v>
      </c>
    </row>
    <row r="15" spans="1:3">
      <c s="2" r="A15" t="s">
        <v>37</v>
      </c>
      <c s="2" r="B15" t="s">
        <v>38</v>
      </c>
      <c s="2" r="C15" t="s">
        <v>4</v>
      </c>
    </row>
    <row r="16" spans="1:3">
      <c s="2" r="A16" t="s">
        <v>39</v>
      </c>
      <c s="2" r="B16" t="s">
        <v>40</v>
      </c>
      <c s="2" r="C16"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0:50:32Z</dcterms:created>
  <dcterms:modified xmlns:dcterms="http://purl.org/dc/terms/" xmlns:xsi="http://www.w3.org/2001/XMLSchema-instance" xsi:type="dcterms:W3CDTF">2015-10-02T10:50:32Z</dcterms:modified>
  <dc:title xmlns:dc="http://purl.org/dc/elements/1.1/">Untitled</dc:title>
  <dc:description xmlns:dc="http://purl.org/dc/elements/1.1/"/>
  <dc:subject xmlns:dc="http://purl.org/dc/elements/1.1/"/>
  <cp:keywords/>
  <cp:category/>
</cp:coreProperties>
</file>